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S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I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IS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IS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IS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IS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S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IS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IS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IS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ClearBridge Sustainability Leaders Fund</t>
        </is>
      </c>
    </row>
    <row r="13">
      <c r="A13" s="4" t="inlineStr">
        <is>
          <t>Class Name</t>
        </is>
      </c>
      <c r="B13" s="4" t="inlineStr">
        <is>
          <t>Class A</t>
        </is>
      </c>
    </row>
    <row r="14">
      <c r="A14" s="4" t="inlineStr">
        <is>
          <t>Trading Symbol</t>
        </is>
      </c>
      <c r="B14" s="4" t="inlineStr">
        <is>
          <t>CLSUX</t>
        </is>
      </c>
    </row>
    <row r="15">
      <c r="A15" s="4" t="inlineStr">
        <is>
          <t>Annual or Semi-Annual Statement [Text Block]</t>
        </is>
      </c>
      <c r="B15" s="4" t="inlineStr">
        <is>
          <t>This annual shareholder report contains important information about ClearBridge Sustainability Leaders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132
1.15%</t>
        </is>
      </c>
      <c r="C20" s="4" t="inlineStr">
        <is>
          <t>[1]</t>
        </is>
      </c>
    </row>
    <row r="21">
      <c r="A21" s="4" t="inlineStr">
        <is>
          <t>Expenses Paid, Amount</t>
        </is>
      </c>
      <c r="B21" s="5" t="n">
        <v>132</v>
      </c>
    </row>
    <row r="22">
      <c r="A22" s="4" t="inlineStr">
        <is>
          <t>Expense Ratio, Percent</t>
        </is>
      </c>
      <c r="B22" s="6" t="n">
        <v>0.0115</v>
      </c>
    </row>
    <row r="23">
      <c r="A23" s="4" t="inlineStr">
        <is>
          <t>Factors Affecting Performance [Text Block]</t>
        </is>
      </c>
      <c r="B23" s="4" t="inlineStr">
        <is>
          <t>HOW DID THE FUND PERFORM LAST YEAR AND WHAT AFFECTED ITS PERFORMANCE? For the twelve months ended October 31, 2024, Class A shares of ClearBridge Sustainability Leaders Fund returned 28.89%. The Fund compares its performance to the Russell 3000 Index, which returned 37.86% for the same period. PERFORMANCE HIGHLIGHTS
Top contributors to performance:
↑
Microsoft, a software and technology company, continued to be supported by strong execution and its leadership position in generative AI, which drove a positive inflection for growth of its cloud platform Azure and adoption of its Copilot offering.
↑
JPMorgan Chase, a financial services company, performed well on the improved economic outlook and rebounding capital markets, which were supportive of its corporate and investment banking.
↑
Apple, a consumer electronics, software, services and technology company, rose as investors saw potential for a strong iPhone upgrade cycle given substantial demand during COVID.
Top detractors from performance:
↓
Shoals Technologies Group, a provider of electrical balance of system solutions for utility-scale solar energy projects within the industrials sector, was lower as sustained higher interest rates resulting in project delays led to lower-than-expected revenues and weaker guidance from the company for 2024 revenues.
↓
LKQ, a wholesale distributor of alternative parts for the auto aftermarket in North America and Europe, was down amid weaker North American sales growth, partly due to warmer weather keeping more vehicles on the road as well as repair cost inflation from higher interest rates.
↓
Enphase Energy, manufacturer of microinverters for residential and small commercial solar PV systems, declined as higher interest rates continued to weigh on renewables stock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October 31, 2024
1 Year
5 Year
Since Inception (11/2/2015)
Class A
28.89
12.88
12.27
Class A (with sales charge)
21.78
11.56
11.53
Russell 3000 Index
37.86
14.60
13.1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116835521</v>
      </c>
    </row>
    <row r="30">
      <c r="A30" s="4" t="inlineStr">
        <is>
          <t>Holdings Count | $ / shares</t>
        </is>
      </c>
      <c r="B30" s="7" t="n">
        <v>52</v>
      </c>
      <c r="C30" s="4" t="inlineStr">
        <is>
          <t>[2]</t>
        </is>
      </c>
    </row>
    <row r="31">
      <c r="A31" s="4" t="inlineStr">
        <is>
          <t>Advisory Fees Paid, Amount</t>
        </is>
      </c>
      <c r="B31" s="5" t="n">
        <v>629820</v>
      </c>
    </row>
    <row r="32">
      <c r="A32" s="4" t="inlineStr">
        <is>
          <t>Investment Company Portfolio Turnover</t>
        </is>
      </c>
      <c r="B32" s="8" t="n">
        <v>0.47</v>
      </c>
    </row>
    <row r="33">
      <c r="A33" s="4" t="inlineStr">
        <is>
          <t>Additional Fund Statistics [Text Block]</t>
        </is>
      </c>
      <c r="B33" s="4" t="inlineStr">
        <is>
          <t>KEY FUND STATISTICS (as of October 31, 2024)
Total Net Assets
$116,835,521
Total Number of Portfolio Holdings *
52
Total Management Fee Paid
$629,820
Portfolio Turnover Rate
47%</t>
        </is>
      </c>
      <c r="C33" s="4" t="inlineStr">
        <is>
          <t>[2]</t>
        </is>
      </c>
    </row>
    <row r="34">
      <c r="A34" s="4" t="inlineStr">
        <is>
          <t>Holdings [Text Block]</t>
        </is>
      </c>
    </row>
    <row r="35">
      <c r="A35" s="4" t="inlineStr">
        <is>
          <t>Updated Prospectus Web Address</t>
        </is>
      </c>
      <c r="B35" s="4" t="inlineStr">
        <is>
          <t>https://www.franklintempleton.com/regulatory-fund-document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ClearBridge Sustainability Leaders Fund</t>
        </is>
      </c>
    </row>
    <row r="39">
      <c r="A39" s="4" t="inlineStr">
        <is>
          <t>Class Name</t>
        </is>
      </c>
      <c r="B39" s="4" t="inlineStr">
        <is>
          <t>Class C</t>
        </is>
      </c>
    </row>
    <row r="40">
      <c r="A40" s="4" t="inlineStr">
        <is>
          <t>Trading Symbol</t>
        </is>
      </c>
      <c r="B40" s="4" t="inlineStr">
        <is>
          <t>CAABX</t>
        </is>
      </c>
    </row>
    <row r="41">
      <c r="A41" s="4" t="inlineStr">
        <is>
          <t>Annual or Semi-Annual Statement [Text Block]</t>
        </is>
      </c>
      <c r="B41" s="4" t="inlineStr">
        <is>
          <t>This annual shareholder report contains important information about ClearBridge Sustainability Leaders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C
$215
1.89%</t>
        </is>
      </c>
      <c r="C46" s="4" t="inlineStr">
        <is>
          <t>[3]</t>
        </is>
      </c>
    </row>
    <row r="47">
      <c r="A47" s="4" t="inlineStr">
        <is>
          <t>Expenses Paid, Amount</t>
        </is>
      </c>
      <c r="B47" s="5" t="n">
        <v>215</v>
      </c>
    </row>
    <row r="48">
      <c r="A48" s="4" t="inlineStr">
        <is>
          <t>Expense Ratio, Percent</t>
        </is>
      </c>
      <c r="B48" s="6" t="n">
        <v>0.0189</v>
      </c>
    </row>
    <row r="49">
      <c r="A49" s="4" t="inlineStr">
        <is>
          <t>Factors Affecting Performance [Text Block]</t>
        </is>
      </c>
      <c r="B49" s="4" t="inlineStr">
        <is>
          <t>HOW DID THE FUND PERFORM LAST YEAR AND WHAT AFFECTED ITS PERFORMANCE? For the twelve months ended October 31, 2024, Class C shares of ClearBridge Sustainability Leaders Fund returned 27.93%. The Fund compares its performance to the Russell 3000 Index, which returned 37.86% for the same period. PERFORMANCE HIGHLIGHTS
Top contributors to performance:
↑
Microsoft, a software and technology company, continued to be supported by strong execution and its leadership position in generative AI, which drove a positive inflection for growth of its cloud platform Azure and adoption of its Copilot offering.
↑
JPMorgan Chase, a financial services company, performed well on the improved economic outlook and rebounding capital markets, which were supportive of its corporate and investment banking.
↑
Apple, a consumer electronics, software, services and technology company, rose as investors saw potential for a strong iPhone upgrade cycle given substantial demand during COVID.
Top detractors from performance:
↓
Shoals Technologies Group, a provider of electrical balance of system solutions for utility-scale solar energy projects within the industrials sector, was lower as sustained higher interest rates resulting in project delays led to lower-than-expected revenues and weaker guidance from the company for 2024 revenues.
↓
LKQ, a wholesale distributor of alternative parts for the auto aftermarket in North America and Europe, was down amid weaker North American sales growth, partly due to warmer weather keeping more vehicles on the road as well as repair cost inflation from higher interest rates.
↓
Enphase Energy, manufacturer of microinverters for residential and small commercial solar PV systems, declined as higher interest rates continued to weigh on renewables stock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October 31, 2024
1 Year
Since Inception (9/30/2021)
Class C
27.93
3.57
Class C (with sales charge)
26.93
3.57
Russell 3000 Index
37.86
9.73</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77-6LM-FUND/656-3863 or visit https://www.franklintempleton.com/investments/options/mutual-funds .   Important data provider notices and terms available at www.franklintempletondatasources.com.</t>
        </is>
      </c>
    </row>
    <row r="55">
      <c r="A55" s="4" t="inlineStr">
        <is>
          <t>Net Assets</t>
        </is>
      </c>
      <c r="B55" s="5" t="n">
        <v>116835521</v>
      </c>
    </row>
    <row r="56">
      <c r="A56" s="4" t="inlineStr">
        <is>
          <t>Holdings Count | $ / shares</t>
        </is>
      </c>
      <c r="B56" s="7" t="n">
        <v>52</v>
      </c>
      <c r="C56" s="4" t="inlineStr">
        <is>
          <t>[4]</t>
        </is>
      </c>
    </row>
    <row r="57">
      <c r="A57" s="4" t="inlineStr">
        <is>
          <t>Advisory Fees Paid, Amount</t>
        </is>
      </c>
      <c r="B57" s="5" t="n">
        <v>629820</v>
      </c>
    </row>
    <row r="58">
      <c r="A58" s="4" t="inlineStr">
        <is>
          <t>Investment Company Portfolio Turnover</t>
        </is>
      </c>
      <c r="B58" s="8" t="n">
        <v>0.47</v>
      </c>
    </row>
    <row r="59">
      <c r="A59" s="4" t="inlineStr">
        <is>
          <t>Additional Fund Statistics [Text Block]</t>
        </is>
      </c>
      <c r="B59" s="4" t="inlineStr">
        <is>
          <t>KEY FUND STATISTICS (as of October 31, 2024)
Total Net Assets
$116,835,521
Total Number of Portfolio Holdings *
52
Total Management Fee Paid
$629,820
Portfolio Turnover Rate
47%</t>
        </is>
      </c>
      <c r="C59" s="4" t="inlineStr">
        <is>
          <t>[4]</t>
        </is>
      </c>
    </row>
    <row r="60">
      <c r="A60" s="4" t="inlineStr">
        <is>
          <t>Holdings [Text Block]</t>
        </is>
      </c>
    </row>
    <row r="61">
      <c r="A61" s="4" t="inlineStr">
        <is>
          <t>Updated Prospectus Web Address</t>
        </is>
      </c>
      <c r="B61" s="4" t="inlineStr">
        <is>
          <t>https://www.franklintempleton.com/regulatory-fund-documents</t>
        </is>
      </c>
    </row>
    <row r="62">
      <c r="A62" s="4" t="inlineStr">
        <is>
          <t>Class FI</t>
        </is>
      </c>
      <c r="B62" s="4" t="inlineStr">
        <is>
          <t xml:space="preserve"> </t>
        </is>
      </c>
    </row>
    <row r="63">
      <c r="A63" s="3" t="inlineStr">
        <is>
          <t>Shareholder Report [Line Items]</t>
        </is>
      </c>
      <c r="B63" s="4" t="inlineStr">
        <is>
          <t xml:space="preserve"> </t>
        </is>
      </c>
    </row>
    <row r="64">
      <c r="A64" s="4" t="inlineStr">
        <is>
          <t>Fund Name</t>
        </is>
      </c>
      <c r="B64" s="4" t="inlineStr">
        <is>
          <t>ClearBridge Sustainability Leaders Fund</t>
        </is>
      </c>
    </row>
    <row r="65">
      <c r="A65" s="4" t="inlineStr">
        <is>
          <t>Class Name</t>
        </is>
      </c>
      <c r="B65" s="4" t="inlineStr">
        <is>
          <t>Class FI</t>
        </is>
      </c>
    </row>
    <row r="66">
      <c r="A66" s="4" t="inlineStr">
        <is>
          <t>Trading Symbol</t>
        </is>
      </c>
      <c r="B66" s="4" t="inlineStr">
        <is>
          <t>LCSTX</t>
        </is>
      </c>
    </row>
    <row r="67">
      <c r="A67" s="4" t="inlineStr">
        <is>
          <t>Annual or Semi-Annual Statement [Text Block]</t>
        </is>
      </c>
      <c r="B67" s="4" t="inlineStr">
        <is>
          <t>This annual shareholder report contains important information about ClearBridge Sustainability Leaders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
Class FI
$130
1.14%</t>
        </is>
      </c>
      <c r="C72" s="4" t="inlineStr">
        <is>
          <t>[5]</t>
        </is>
      </c>
    </row>
    <row r="73">
      <c r="A73" s="4" t="inlineStr">
        <is>
          <t>Expenses Paid, Amount</t>
        </is>
      </c>
      <c r="B73" s="5" t="n">
        <v>130</v>
      </c>
    </row>
    <row r="74">
      <c r="A74" s="4" t="inlineStr">
        <is>
          <t>Expense Ratio, Percent</t>
        </is>
      </c>
      <c r="B74" s="6" t="n">
        <v>0.0114</v>
      </c>
    </row>
    <row r="75">
      <c r="A75" s="4" t="inlineStr">
        <is>
          <t>Factors Affecting Performance [Text Block]</t>
        </is>
      </c>
      <c r="B75" s="4" t="inlineStr">
        <is>
          <t>HOW DID THE FUND PERFORM LAST YEAR AND WHAT AFFECTED ITS PERFORMANCE? For the twelve months ended October 31, 2024, Class FI shares of ClearBridge Sustainability Leaders Fund returned 28.89%. The Fund compares its performance to the Russell 3000 Index, which returned 37.86% for the same period. PERFORMANCE HIGHLIGHTS
Top contributors to performance:
↑
Microsoft, a software and technology company, continued to be supported by strong execution and its leadership position in generative AI, which drove a positive inflection for growth of its cloud platform Azure and adoption of its Copilot offering.
↑
JPMorgan Chase, a financial services company, performed well on the improved economic outlook and rebounding capital markets, which were supportive of its corporate and investment banking.
↑
Apple, a consumer electronics, software, services and technology company, rose as investors saw potential for a strong iPhone upgrade cycle given substantial demand during COVID.
Top detractors from performance:
↓
Shoals Technologies Group, a provider of electrical balance of system solutions for utility-scale solar energy projects within the industrials sector, was lower as sustained higher interest rates resulting in project delays led to lower-than-expected revenues and weaker guidance from the company for 2024 revenues.
↓
LKQ, a wholesale distributor of alternative parts for the auto aftermarket in North America and Europe, was down amid weaker North American sales growth, partly due to warmer weather keeping more vehicles on the road as well as repair cost inflation from higher interest rates.
↓
Enphase Energy, manufacturer of microinverters for residential and small commercial solar PV systems, declined as higher interest rates continued to weigh on renewables stock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October 31, 2024
1 Year
5 Year
Since Inception (3/31/2015)
Class FI
28.89
12.84
11.64
Russell 3000 Index
37.86
14.60
12.52</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For current month-end performance, please call Franklin Templeton at 877-6LM-FUND/656-3863 or visit https://www.franklintempleton.com/investments/options/mutual-funds .   Important data provider notices and terms available at www.franklintempletondatasources.com.</t>
        </is>
      </c>
    </row>
    <row r="81">
      <c r="A81" s="4" t="inlineStr">
        <is>
          <t>Net Assets</t>
        </is>
      </c>
      <c r="B81" s="5" t="n">
        <v>116835521</v>
      </c>
    </row>
    <row r="82">
      <c r="A82" s="4" t="inlineStr">
        <is>
          <t>Holdings Count | $ / shares</t>
        </is>
      </c>
      <c r="B82" s="7" t="n">
        <v>52</v>
      </c>
      <c r="C82" s="4" t="inlineStr">
        <is>
          <t>[6]</t>
        </is>
      </c>
    </row>
    <row r="83">
      <c r="A83" s="4" t="inlineStr">
        <is>
          <t>Advisory Fees Paid, Amount</t>
        </is>
      </c>
      <c r="B83" s="5" t="n">
        <v>629820</v>
      </c>
    </row>
    <row r="84">
      <c r="A84" s="4" t="inlineStr">
        <is>
          <t>Investment Company Portfolio Turnover</t>
        </is>
      </c>
      <c r="B84" s="8" t="n">
        <v>0.47</v>
      </c>
    </row>
    <row r="85">
      <c r="A85" s="4" t="inlineStr">
        <is>
          <t>Additional Fund Statistics [Text Block]</t>
        </is>
      </c>
      <c r="B85" s="4" t="inlineStr">
        <is>
          <t>KEY FUND STATISTICS (as of October 31, 2024)
Total Net Assets
$116,835,521
Total Number of Portfolio Holdings *
52
Total Management Fee Paid
$629,820
Portfolio Turnover Rate
47%</t>
        </is>
      </c>
      <c r="C85" s="4" t="inlineStr">
        <is>
          <t>[6]</t>
        </is>
      </c>
    </row>
    <row r="86">
      <c r="A86" s="4" t="inlineStr">
        <is>
          <t>Holdings [Text Block]</t>
        </is>
      </c>
    </row>
    <row r="87">
      <c r="A87" s="4" t="inlineStr">
        <is>
          <t>Updated Prospectus Web Address</t>
        </is>
      </c>
      <c r="B87" s="4" t="inlineStr">
        <is>
          <t>https://www.franklintempleton.com/regulatory-fund-documents</t>
        </is>
      </c>
    </row>
    <row r="88">
      <c r="A88" s="4" t="inlineStr">
        <is>
          <t>Class R</t>
        </is>
      </c>
      <c r="B88" s="4" t="inlineStr">
        <is>
          <t xml:space="preserve"> </t>
        </is>
      </c>
    </row>
    <row r="89">
      <c r="A89" s="3" t="inlineStr">
        <is>
          <t>Shareholder Report [Line Items]</t>
        </is>
      </c>
      <c r="B89" s="4" t="inlineStr">
        <is>
          <t xml:space="preserve"> </t>
        </is>
      </c>
    </row>
    <row r="90">
      <c r="A90" s="4" t="inlineStr">
        <is>
          <t>Fund Name</t>
        </is>
      </c>
      <c r="B90" s="4" t="inlineStr">
        <is>
          <t>ClearBridge Sustainability Leaders Fund</t>
        </is>
      </c>
    </row>
    <row r="91">
      <c r="A91" s="4" t="inlineStr">
        <is>
          <t>Class Name</t>
        </is>
      </c>
      <c r="B91" s="4" t="inlineStr">
        <is>
          <t>Class R</t>
        </is>
      </c>
    </row>
    <row r="92">
      <c r="A92" s="4" t="inlineStr">
        <is>
          <t>Trading Symbol</t>
        </is>
      </c>
      <c r="B92" s="4" t="inlineStr">
        <is>
          <t>CBSLX</t>
        </is>
      </c>
    </row>
    <row r="93">
      <c r="A93" s="4" t="inlineStr">
        <is>
          <t>Annual or Semi-Annual Statement [Text Block]</t>
        </is>
      </c>
      <c r="B93" s="4" t="inlineStr">
        <is>
          <t>This annual shareholder report contains important information about ClearBridge Sustainability Leaders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
Class R
$167
1.46%</t>
        </is>
      </c>
      <c r="C98" s="4" t="inlineStr">
        <is>
          <t>[7]</t>
        </is>
      </c>
    </row>
    <row r="99">
      <c r="A99" s="4" t="inlineStr">
        <is>
          <t>Expenses Paid, Amount</t>
        </is>
      </c>
      <c r="B99" s="5" t="n">
        <v>167</v>
      </c>
    </row>
    <row r="100">
      <c r="A100" s="4" t="inlineStr">
        <is>
          <t>Expense Ratio, Percent</t>
        </is>
      </c>
      <c r="B100" s="6" t="n">
        <v>0.0146</v>
      </c>
    </row>
    <row r="101">
      <c r="A101" s="4" t="inlineStr">
        <is>
          <t>Factors Affecting Performance [Text Block]</t>
        </is>
      </c>
      <c r="B101" s="4" t="inlineStr">
        <is>
          <t>HOW DID THE FUND PERFORM LAST YEAR AND WHAT AFFECTED ITS PERFORMANCE? For the twelve months ended October 31, 2024, Class R shares of ClearBridge Sustainability Leaders Fund returned 28.49%. The Fund compares its performance to the Russell 3000 Index, which returned 37.86% for the same period. PERFORMANCE HIGHLIGHTS
Top contributors to performance:
↑
Microsoft, a software and technology company, continued to be supported by strong execution and its leadership position in generative AI, which drove a positive inflection for growth of its cloud platform Azure and adoption of its Copilot offering.
↑
JPMorgan Chase, a financial services company, performed well on the improved economic outlook and rebounding capital markets, which were supportive of its corporate and investment banking.
↑
Apple, a consumer electronics, software, services and technology company, rose as investors saw potential for a strong iPhone upgrade cycle given substantial demand during COVID.
Top detractors from performance:
↓
Shoals Technologies Group, a provider of electrical balance of system solutions for utility-scale solar energy projects within the industrials sector, was lower as sustained higher interest rates resulting in project delays led to lower-than-expected revenues and weaker guidance from the company for 2024 revenues.
↓
LKQ, a wholesale distributor of alternative parts for the auto aftermarket in North America and Europe, was down amid weaker North American sales growth, partly due to warmer weather keeping more vehicles on the road as well as repair cost inflation from higher interest rates.
↓
Enphase Energy, manufacturer of microinverters for residential and small commercial solar PV systems, declined as higher interest rates continued to weigh on renewables stock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October 31, 2024
1 Year
Since Inception (6/3/2022)
Class R
28.49
8.91
Russell 3000 Index
37.86
15.64</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For current month-end performance, please call Franklin Templeton at 877-6LM-FUND/656-3863 or visit https://www.franklintempleton.com/investments/options/mutual-funds .   Important data provider notices and terms available at www.franklintempletondatasources.com.</t>
        </is>
      </c>
    </row>
    <row r="107">
      <c r="A107" s="4" t="inlineStr">
        <is>
          <t>Net Assets</t>
        </is>
      </c>
      <c r="B107" s="5" t="n">
        <v>116835521</v>
      </c>
    </row>
    <row r="108">
      <c r="A108" s="4" t="inlineStr">
        <is>
          <t>Holdings Count | $ / shares</t>
        </is>
      </c>
      <c r="B108" s="7" t="n">
        <v>52</v>
      </c>
      <c r="C108" s="4" t="inlineStr">
        <is>
          <t>[8]</t>
        </is>
      </c>
    </row>
    <row r="109">
      <c r="A109" s="4" t="inlineStr">
        <is>
          <t>Advisory Fees Paid, Amount</t>
        </is>
      </c>
      <c r="B109" s="5" t="n">
        <v>629820</v>
      </c>
    </row>
    <row r="110">
      <c r="A110" s="4" t="inlineStr">
        <is>
          <t>Investment Company Portfolio Turnover</t>
        </is>
      </c>
      <c r="B110" s="8" t="n">
        <v>0.47</v>
      </c>
    </row>
    <row r="111">
      <c r="A111" s="4" t="inlineStr">
        <is>
          <t>Additional Fund Statistics [Text Block]</t>
        </is>
      </c>
      <c r="B111" s="4" t="inlineStr">
        <is>
          <t>KEY FUND STATISTICS (as of October 31, 2024)
Total Net Assets
$116,835,521
Total Number of Portfolio Holdings *
52
Total Management Fee Paid
$629,820
Portfolio Turnover Rate
47%</t>
        </is>
      </c>
      <c r="C111" s="4" t="inlineStr">
        <is>
          <t>[8]</t>
        </is>
      </c>
    </row>
    <row r="112">
      <c r="A112" s="4" t="inlineStr">
        <is>
          <t>Holdings [Text Block]</t>
        </is>
      </c>
    </row>
    <row r="113">
      <c r="A113" s="4" t="inlineStr">
        <is>
          <t>Updated Prospectus Web Address</t>
        </is>
      </c>
      <c r="B113" s="4" t="inlineStr">
        <is>
          <t>https://www.franklintempleton.com/regulatory-fund-documents</t>
        </is>
      </c>
    </row>
    <row r="114">
      <c r="A114" s="4" t="inlineStr">
        <is>
          <t>Class I</t>
        </is>
      </c>
      <c r="B114" s="4" t="inlineStr">
        <is>
          <t xml:space="preserve"> </t>
        </is>
      </c>
    </row>
    <row r="115">
      <c r="A115" s="3" t="inlineStr">
        <is>
          <t>Shareholder Report [Line Items]</t>
        </is>
      </c>
      <c r="B115" s="4" t="inlineStr">
        <is>
          <t xml:space="preserve"> </t>
        </is>
      </c>
    </row>
    <row r="116">
      <c r="A116" s="4" t="inlineStr">
        <is>
          <t>Fund Name</t>
        </is>
      </c>
      <c r="B116" s="4" t="inlineStr">
        <is>
          <t>ClearBridge Sustainability Leaders Fund</t>
        </is>
      </c>
    </row>
    <row r="117">
      <c r="A117" s="4" t="inlineStr">
        <is>
          <t>Class Name</t>
        </is>
      </c>
      <c r="B117" s="4" t="inlineStr">
        <is>
          <t>Class I</t>
        </is>
      </c>
    </row>
    <row r="118">
      <c r="A118" s="4" t="inlineStr">
        <is>
          <t>Trading Symbol</t>
        </is>
      </c>
      <c r="B118" s="4" t="inlineStr">
        <is>
          <t>LCISX</t>
        </is>
      </c>
    </row>
    <row r="119">
      <c r="A119" s="4" t="inlineStr">
        <is>
          <t>Annual or Semi-Annual Statement [Text Block]</t>
        </is>
      </c>
      <c r="B119" s="4" t="inlineStr">
        <is>
          <t>This annual shareholder report contains important information about ClearBridge Sustainability Leaders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
Class I
$99
0.86%</t>
        </is>
      </c>
      <c r="C124" s="4" t="inlineStr">
        <is>
          <t>[9]</t>
        </is>
      </c>
    </row>
    <row r="125">
      <c r="A125" s="4" t="inlineStr">
        <is>
          <t>Expenses Paid, Amount</t>
        </is>
      </c>
      <c r="B125" s="5" t="n">
        <v>99</v>
      </c>
    </row>
    <row r="126">
      <c r="A126" s="4" t="inlineStr">
        <is>
          <t>Expense Ratio, Percent</t>
        </is>
      </c>
      <c r="B126" s="6" t="n">
        <v>0.0086</v>
      </c>
    </row>
    <row r="127">
      <c r="A127" s="4" t="inlineStr">
        <is>
          <t>Factors Affecting Performance [Text Block]</t>
        </is>
      </c>
      <c r="B127" s="4" t="inlineStr">
        <is>
          <t>HOW DID THE FUND PERFORM LAST YEAR AND WHAT AFFECTED ITS PERFORMANCE? For the twelve months ended October 31, 2024, Class I shares of ClearBridge Sustainability Leaders Fund returned 29.26%. The Fund compares its performance to the Russell 3000 Index, which returned 37.86% for the same period. PERFORMANCE HIGHLIGHTS
Top contributors to performance:
↑
Microsoft, a software and technology company, continued to be supported by strong execution and its leadership position in generative AI, which drove a positive inflection for growth of its cloud platform Azure and adoption of its Copilot offering.
↑
JPMorgan Chase, a financial services company, performed well on the improved economic outlook and rebounding capital markets, which were supportive of its corporate and investment banking.
↑
Apple, a consumer electronics, software, services and technology company, rose as investors saw potential for a strong iPhone upgrade cycle given substantial demand during COVID.
Top detractors from performance:
↓
Shoals Technologies Group, a provider of electrical balance of system solutions for utility-scale solar energy projects within the industrials sector, was lower as sustained higher interest rates resulting in project delays led to lower-than-expected revenues and weaker guidance from the company for 2024 revenues.
↓
LKQ, a wholesale distributor of alternative parts for the auto aftermarket in North America and Europe, was down amid weaker North American sales growth, partly due to warmer weather keeping more vehicles on the road as well as repair cost inflation from higher interest rates.
↓
Enphase Energy, manufacturer of microinverters for residential and small commercial solar PV systems, declined as higher interest rates continued to weigh on renewables stocks.</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October 31, 2024
1 Year
5 Year
Since Inception (3/31/2015)
Class I
29.26
13.23
12.03
Russell 3000 Index
37.86
14.60
12.52</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For current month-end performance, please call Franklin Templeton at 877-6LM-FUND/656-3863 or visit https://www.franklintempleton.com/investments/options/mutual-funds .   Important data provider notices and terms available at www.franklintempletondatasources.com.</t>
        </is>
      </c>
    </row>
    <row r="133">
      <c r="A133" s="4" t="inlineStr">
        <is>
          <t>Net Assets</t>
        </is>
      </c>
      <c r="B133" s="5" t="n">
        <v>116835521</v>
      </c>
    </row>
    <row r="134">
      <c r="A134" s="4" t="inlineStr">
        <is>
          <t>Holdings Count | $ / shares</t>
        </is>
      </c>
      <c r="B134" s="7" t="n">
        <v>52</v>
      </c>
      <c r="C134" s="4" t="inlineStr">
        <is>
          <t>[10]</t>
        </is>
      </c>
    </row>
    <row r="135">
      <c r="A135" s="4" t="inlineStr">
        <is>
          <t>Advisory Fees Paid, Amount</t>
        </is>
      </c>
      <c r="B135" s="5" t="n">
        <v>629820</v>
      </c>
    </row>
    <row r="136">
      <c r="A136" s="4" t="inlineStr">
        <is>
          <t>Investment Company Portfolio Turnover</t>
        </is>
      </c>
      <c r="B136" s="8" t="n">
        <v>0.47</v>
      </c>
    </row>
    <row r="137">
      <c r="A137" s="4" t="inlineStr">
        <is>
          <t>Additional Fund Statistics [Text Block]</t>
        </is>
      </c>
      <c r="B137" s="4" t="inlineStr">
        <is>
          <t>KEY FUND STATISTICS (as of October 31, 2024)
Total Net Assets
$116,835,521
Total Number of Portfolio Holdings *
52
Total Management Fee Paid
$629,820
Portfolio Turnover Rate
47%</t>
        </is>
      </c>
      <c r="C137" s="4" t="inlineStr">
        <is>
          <t>[10]</t>
        </is>
      </c>
    </row>
    <row r="138">
      <c r="A138" s="4" t="inlineStr">
        <is>
          <t>Holdings [Text Block]</t>
        </is>
      </c>
    </row>
    <row r="139">
      <c r="A139" s="4" t="inlineStr">
        <is>
          <t>Updated Prospectus Web Address</t>
        </is>
      </c>
      <c r="B139" s="4" t="inlineStr">
        <is>
          <t>https://www.franklintempleton.com/regulatory-fund-documents</t>
        </is>
      </c>
    </row>
    <row r="140">
      <c r="A140" s="4" t="inlineStr">
        <is>
          <t>Class IS</t>
        </is>
      </c>
      <c r="B140" s="4" t="inlineStr">
        <is>
          <t xml:space="preserve"> </t>
        </is>
      </c>
    </row>
    <row r="141">
      <c r="A141" s="3" t="inlineStr">
        <is>
          <t>Shareholder Report [Line Items]</t>
        </is>
      </c>
      <c r="B141" s="4" t="inlineStr">
        <is>
          <t xml:space="preserve"> </t>
        </is>
      </c>
    </row>
    <row r="142">
      <c r="A142" s="4" t="inlineStr">
        <is>
          <t>Fund Name</t>
        </is>
      </c>
      <c r="B142" s="4" t="inlineStr">
        <is>
          <t>ClearBridge Sustainability Leaders Fund</t>
        </is>
      </c>
    </row>
    <row r="143">
      <c r="A143" s="4" t="inlineStr">
        <is>
          <t>Class Name</t>
        </is>
      </c>
      <c r="B143" s="4" t="inlineStr">
        <is>
          <t>Class IS</t>
        </is>
      </c>
    </row>
    <row r="144">
      <c r="A144" s="4" t="inlineStr">
        <is>
          <t>Trading Symbol</t>
        </is>
      </c>
      <c r="B144" s="4" t="inlineStr">
        <is>
          <t>LCILX</t>
        </is>
      </c>
    </row>
    <row r="145">
      <c r="A145" s="4" t="inlineStr">
        <is>
          <t>Annual or Semi-Annual Statement [Text Block]</t>
        </is>
      </c>
      <c r="B145" s="4" t="inlineStr">
        <is>
          <t>This annual shareholder report contains important information about ClearBridge Sustainability Leaders Fund for the period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
Class IS
$87
0.76%</t>
        </is>
      </c>
      <c r="C150" s="4" t="inlineStr">
        <is>
          <t>[11]</t>
        </is>
      </c>
    </row>
    <row r="151">
      <c r="A151" s="4" t="inlineStr">
        <is>
          <t>Expenses Paid, Amount</t>
        </is>
      </c>
      <c r="B151" s="5" t="n">
        <v>87</v>
      </c>
    </row>
    <row r="152">
      <c r="A152" s="4" t="inlineStr">
        <is>
          <t>Expense Ratio, Percent</t>
        </is>
      </c>
      <c r="B152" s="6" t="n">
        <v>0.0076</v>
      </c>
    </row>
    <row r="153">
      <c r="A153" s="4" t="inlineStr">
        <is>
          <t>Factors Affecting Performance [Text Block]</t>
        </is>
      </c>
      <c r="B153" s="4" t="inlineStr">
        <is>
          <t>HOW DID THE FUND PERFORM LAST YEAR AND WHAT AFFECTED ITS PERFORMANCE? For the twelve months ended October 31, 2024, Class IS shares of ClearBridge Sustainability Leaders Fund returned 29.39%. The Fund compares its performance to the Russell 3000 Index, which returned 37.86% for the same period. PERFORMANCE HIGHLIGHTS
Top contributors to performance:
↑
Microsoft, a software and technology company, continued to be supported by strong execution and its leadership position in generative AI, which drove a positive inflection for growth of its cloud platform Azure and adoption of its Copilot offering.
↑
JPMorgan Chase, a financial services company, performed well on the improved economic outlook and rebounding capital markets, which were supportive of its corporate and investment banking.
↑
Apple, a consumer electronics, software, services and technology company, rose as investors saw potential for a strong iPhone upgrade cycle given substantial demand during COVID.
Top detractors from performance:
↓
Shoals Technologies Group, a provider of electrical balance of system solutions for utility-scale solar energy projects within the industrials sector, was lower as sustained higher interest rates resulting in project delays led to lower-than-expected revenues and weaker guidance from the company for 2024 revenues.
↓
LKQ, a wholesale distributor of alternative parts for the auto aftermarket in North America and Europe, was down amid weaker North American sales growth, partly due to warmer weather keeping more vehicles on the road as well as repair cost inflation from higher interest rates.
↓
Enphase Energy, manufacturer of microinverters for residential and small commercial solar PV systems, declined as higher interest rates continued to weigh on renewables stocks.</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October 31, 2024
1 Year
5 Year
Since Inception (3/31/2015)
Class IS
29.39
13.31
12.09
Russell 3000 Index
37.86
14.60
12.52</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For current month-end performance, please call Franklin Templeton at 877-6LM-FUND/656-3863 or visit https://www.franklintempleton.com/investments/options/mutual-funds .   Important data provider notices and terms available at www.franklintempletondatasources.com.</t>
        </is>
      </c>
    </row>
    <row r="159">
      <c r="A159" s="4" t="inlineStr">
        <is>
          <t>Net Assets</t>
        </is>
      </c>
      <c r="B159" s="5" t="n">
        <v>116835521</v>
      </c>
    </row>
    <row r="160">
      <c r="A160" s="4" t="inlineStr">
        <is>
          <t>Holdings Count | $ / shares</t>
        </is>
      </c>
      <c r="B160" s="7" t="n">
        <v>52</v>
      </c>
      <c r="C160" s="4" t="inlineStr">
        <is>
          <t>[12]</t>
        </is>
      </c>
    </row>
    <row r="161">
      <c r="A161" s="4" t="inlineStr">
        <is>
          <t>Advisory Fees Paid, Amount</t>
        </is>
      </c>
      <c r="B161" s="5" t="n">
        <v>629820</v>
      </c>
    </row>
    <row r="162">
      <c r="A162" s="4" t="inlineStr">
        <is>
          <t>Investment Company Portfolio Turnover</t>
        </is>
      </c>
      <c r="B162" s="8" t="n">
        <v>0.47</v>
      </c>
    </row>
    <row r="163">
      <c r="A163" s="4" t="inlineStr">
        <is>
          <t>Additional Fund Statistics [Text Block]</t>
        </is>
      </c>
      <c r="B163" s="4" t="inlineStr">
        <is>
          <t>KEY FUND STATISTICS (as of October 31, 2024)
Total Net Assets
$116,835,521
Total Number of Portfolio Holdings *
52
Total Management Fee Paid
$629,820
Portfolio Turnover Rate
47%</t>
        </is>
      </c>
      <c r="C163" s="4" t="inlineStr">
        <is>
          <t>[12]</t>
        </is>
      </c>
    </row>
    <row r="164">
      <c r="A164" s="4" t="inlineStr">
        <is>
          <t>Holdings [Text Block]</t>
        </is>
      </c>
    </row>
    <row r="165">
      <c r="A165" s="4" t="inlineStr">
        <is>
          <t>Updated Prospectus Web Address</t>
        </is>
      </c>
      <c r="B165" s="4" t="inlineStr">
        <is>
          <t>https://www.franklintempleton.com/regulatory-fund-documents</t>
        </is>
      </c>
    </row>
    <row r="166"/>
    <row r="167">
      <c r="A167" s="4" t="inlineStr">
        <is>
          <t>[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26689</v>
      </c>
      <c r="C6" s="5" t="n">
        <v>20706</v>
      </c>
      <c r="D6" s="5" t="n">
        <v>20708</v>
      </c>
      <c r="E6" s="5" t="n">
        <v>25172</v>
      </c>
      <c r="F6" s="5" t="n">
        <v>18095</v>
      </c>
      <c r="G6" s="5" t="n">
        <v>14564</v>
      </c>
      <c r="H6" s="5" t="n">
        <v>11946</v>
      </c>
      <c r="I6" s="5" t="n">
        <v>11305</v>
      </c>
      <c r="J6" s="5" t="n">
        <v>9102</v>
      </c>
      <c r="K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5" t="n">
        <v>11141</v>
      </c>
      <c r="C10" s="7" t="n">
        <v>8708</v>
      </c>
      <c r="D10" s="7" t="n">
        <v>8771</v>
      </c>
      <c r="E10" s="7" t="n">
        <v>107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 Value</t>
        </is>
      </c>
      <c r="B14" s="5" t="n">
        <v>28730</v>
      </c>
      <c r="C14" s="7" t="n">
        <v>22291</v>
      </c>
      <c r="D14" s="7" t="n">
        <v>22300</v>
      </c>
      <c r="E14" s="7" t="n">
        <v>27115</v>
      </c>
      <c r="F14" s="7" t="n">
        <v>19498</v>
      </c>
      <c r="G14" s="7" t="n">
        <v>15707</v>
      </c>
      <c r="H14" s="7" t="n">
        <v>12910</v>
      </c>
      <c r="I14" s="7" t="n">
        <v>12205</v>
      </c>
      <c r="J14" s="7" t="n">
        <v>9810</v>
      </c>
      <c r="K14" s="5" t="n">
        <v>1007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 Value</t>
        </is>
      </c>
      <c r="B18" s="5" t="n">
        <v>12285</v>
      </c>
      <c r="C18" s="7" t="n">
        <v>9561</v>
      </c>
      <c r="D18" s="7" t="n">
        <v>95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5" t="n">
        <v>2970503</v>
      </c>
      <c r="C22" s="7" t="n">
        <v>2298014</v>
      </c>
      <c r="D22" s="7" t="n">
        <v>2290698</v>
      </c>
      <c r="E22" s="7" t="n">
        <v>2777014</v>
      </c>
      <c r="F22" s="7" t="n">
        <v>1988840</v>
      </c>
      <c r="G22" s="7" t="n">
        <v>1595666</v>
      </c>
      <c r="H22" s="7" t="n">
        <v>1305744</v>
      </c>
      <c r="I22" s="7" t="n">
        <v>1230664</v>
      </c>
      <c r="J22" s="7" t="n">
        <v>986348</v>
      </c>
      <c r="K22" s="7" t="n">
        <v>1009000</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Value</t>
        </is>
      </c>
      <c r="B26" s="5" t="n">
        <v>2986499</v>
      </c>
      <c r="C26" s="7" t="n">
        <v>2308137</v>
      </c>
      <c r="D26" s="7" t="n">
        <v>2298936</v>
      </c>
      <c r="E26" s="7" t="n">
        <v>2783964</v>
      </c>
      <c r="F26" s="7" t="n">
        <v>1992423</v>
      </c>
      <c r="G26" s="7" t="n">
        <v>1598665</v>
      </c>
      <c r="H26" s="7" t="n">
        <v>1307606</v>
      </c>
      <c r="I26" s="7" t="n">
        <v>1232654</v>
      </c>
      <c r="J26" s="7" t="n">
        <v>987110</v>
      </c>
      <c r="K26" s="7" t="n">
        <v>1009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30527</v>
      </c>
      <c r="C30" s="7" t="n">
        <v>22143</v>
      </c>
      <c r="D30" s="7" t="n">
        <v>20432</v>
      </c>
      <c r="E30" s="7" t="n">
        <v>24472</v>
      </c>
      <c r="F30" s="7" t="n">
        <v>17005</v>
      </c>
      <c r="G30" s="7" t="n">
        <v>15439</v>
      </c>
      <c r="H30" s="7" t="n">
        <v>13605</v>
      </c>
      <c r="I30" s="7" t="n">
        <v>12763</v>
      </c>
      <c r="J30" s="7" t="n">
        <v>10295</v>
      </c>
      <c r="K30" s="4" t="inlineStr">
        <is>
          <t xml:space="preserve"> </t>
        </is>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5" t="n">
        <v>13318</v>
      </c>
      <c r="C34" s="7" t="n">
        <v>9660</v>
      </c>
      <c r="D34" s="7" t="n">
        <v>8914</v>
      </c>
      <c r="E34" s="7" t="n">
        <v>1067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 Value</t>
        </is>
      </c>
      <c r="B38" s="5" t="n">
        <v>30983</v>
      </c>
      <c r="C38" s="7" t="n">
        <v>22474</v>
      </c>
      <c r="D38" s="7" t="n">
        <v>20737</v>
      </c>
      <c r="E38" s="7" t="n">
        <v>24837</v>
      </c>
      <c r="F38" s="7" t="n">
        <v>17259</v>
      </c>
      <c r="G38" s="7" t="n">
        <v>15669</v>
      </c>
      <c r="H38" s="7" t="n">
        <v>13808</v>
      </c>
      <c r="I38" s="7" t="n">
        <v>12954</v>
      </c>
      <c r="J38" s="7" t="n">
        <v>10449</v>
      </c>
      <c r="K38" s="7" t="n">
        <v>10021</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ount Value</t>
        </is>
      </c>
      <c r="B42" s="5" t="n">
        <v>14202</v>
      </c>
      <c r="C42" s="7" t="n">
        <v>10302</v>
      </c>
      <c r="D42" s="7" t="n">
        <v>95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5" t="n">
        <v>3098330</v>
      </c>
      <c r="C46" s="7" t="n">
        <v>2247429</v>
      </c>
      <c r="D46" s="7" t="n">
        <v>2073685</v>
      </c>
      <c r="E46" s="7" t="n">
        <v>2483718</v>
      </c>
      <c r="F46" s="7" t="n">
        <v>1725934</v>
      </c>
      <c r="G46" s="7" t="n">
        <v>1566939</v>
      </c>
      <c r="H46" s="7" t="n">
        <v>1380793</v>
      </c>
      <c r="I46" s="7" t="n">
        <v>1295395</v>
      </c>
      <c r="J46" s="7" t="n">
        <v>1044858</v>
      </c>
      <c r="K46" s="7" t="n">
        <v>1002121</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 Value</t>
        </is>
      </c>
      <c r="B50" s="5" t="n">
        <v>3098330</v>
      </c>
      <c r="C50" s="5" t="n">
        <v>2247429</v>
      </c>
      <c r="D50" s="5" t="n">
        <v>2073685</v>
      </c>
      <c r="E50" s="5" t="n">
        <v>2483718</v>
      </c>
      <c r="F50" s="5" t="n">
        <v>1725934</v>
      </c>
      <c r="G50" s="5" t="n">
        <v>1566939</v>
      </c>
      <c r="H50" s="5" t="n">
        <v>1380793</v>
      </c>
      <c r="I50" s="5" t="n">
        <v>1295395</v>
      </c>
      <c r="J50" s="5" t="n">
        <v>1044858</v>
      </c>
      <c r="K50" s="5" t="n">
        <v>1002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2" customWidth="1" min="1" max="1"/>
    <col width="28" customWidth="1" min="2" max="2"/>
    <col width="16" customWidth="1" min="3" max="3"/>
    <col width="16" customWidth="1" min="4" max="4"/>
    <col width="16" customWidth="1" min="5" max="5"/>
    <col width="17" customWidth="1" min="6" max="6"/>
    <col width="17" customWidth="1" min="7" max="7"/>
  </cols>
  <sheetData>
    <row r="1">
      <c r="A1" s="1" t="inlineStr">
        <is>
          <t>Shareholder Report, Average Annual Return (Details)</t>
        </is>
      </c>
      <c r="B1" s="2" t="inlineStr">
        <is>
          <t>12 Months Ended</t>
        </is>
      </c>
      <c r="C1" s="2" t="inlineStr">
        <is>
          <t>29 Months Ended</t>
        </is>
      </c>
      <c r="D1" s="2" t="inlineStr">
        <is>
          <t>37 Months Ended</t>
        </is>
      </c>
      <c r="E1" s="2" t="inlineStr">
        <is>
          <t>60 Months Ended</t>
        </is>
      </c>
      <c r="F1" s="2" t="inlineStr">
        <is>
          <t>108 Months Ended</t>
        </is>
      </c>
      <c r="G1" s="2" t="inlineStr">
        <is>
          <t>115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6" t="n">
        <v>0.2178</v>
      </c>
      <c r="C6" s="4" t="inlineStr">
        <is>
          <t xml:space="preserve"> </t>
        </is>
      </c>
      <c r="D6" s="4" t="inlineStr">
        <is>
          <t xml:space="preserve"> </t>
        </is>
      </c>
      <c r="E6" s="6" t="n">
        <v>0.1156</v>
      </c>
      <c r="F6" s="6" t="n">
        <v>0.1153</v>
      </c>
      <c r="G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6" t="n">
        <v>0.2693</v>
      </c>
      <c r="C10" s="4" t="inlineStr">
        <is>
          <t xml:space="preserve"> </t>
        </is>
      </c>
      <c r="D10" s="6" t="n">
        <v>0.0357</v>
      </c>
      <c r="E10" s="4" t="inlineStr">
        <is>
          <t xml:space="preserve"> </t>
        </is>
      </c>
      <c r="F10" s="4" t="inlineStr">
        <is>
          <t xml:space="preserve"> </t>
        </is>
      </c>
      <c r="G10" s="4" t="inlineStr">
        <is>
          <t xml:space="preserve"> </t>
        </is>
      </c>
    </row>
    <row r="11">
      <c r="A11" s="4" t="inlineStr">
        <is>
          <t>Class F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Class FI</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6" t="n">
        <v>0.2889</v>
      </c>
      <c r="C14" s="4" t="inlineStr">
        <is>
          <t xml:space="preserve"> </t>
        </is>
      </c>
      <c r="D14" s="4" t="inlineStr">
        <is>
          <t xml:space="preserve"> </t>
        </is>
      </c>
      <c r="E14" s="6" t="n">
        <v>0.1284</v>
      </c>
      <c r="F14" s="4" t="inlineStr">
        <is>
          <t xml:space="preserve"> </t>
        </is>
      </c>
      <c r="G14" s="6" t="n">
        <v>0.1164</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6" t="n">
        <v>0.2849</v>
      </c>
      <c r="C18" s="6" t="n">
        <v>0.0891</v>
      </c>
      <c r="D18" s="4" t="inlineStr">
        <is>
          <t xml:space="preserve"> </t>
        </is>
      </c>
      <c r="E18" s="4" t="inlineStr">
        <is>
          <t xml:space="preserve"> </t>
        </is>
      </c>
      <c r="F18" s="4" t="inlineStr">
        <is>
          <t xml:space="preserve"> </t>
        </is>
      </c>
      <c r="G18" s="4" t="inlineStr">
        <is>
          <t xml:space="preserve"> </t>
        </is>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6" t="n">
        <v>0.2926</v>
      </c>
      <c r="C22" s="4" t="inlineStr">
        <is>
          <t xml:space="preserve"> </t>
        </is>
      </c>
      <c r="D22" s="4" t="inlineStr">
        <is>
          <t xml:space="preserve"> </t>
        </is>
      </c>
      <c r="E22" s="6" t="n">
        <v>0.1323</v>
      </c>
      <c r="F22" s="4" t="inlineStr">
        <is>
          <t xml:space="preserve"> </t>
        </is>
      </c>
      <c r="G22" s="6" t="n">
        <v>0.1203</v>
      </c>
    </row>
    <row r="23">
      <c r="A23" s="4" t="inlineStr">
        <is>
          <t>Class 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Class I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2939</v>
      </c>
      <c r="C26" s="4" t="inlineStr">
        <is>
          <t xml:space="preserve"> </t>
        </is>
      </c>
      <c r="D26" s="4" t="inlineStr">
        <is>
          <t xml:space="preserve"> </t>
        </is>
      </c>
      <c r="E26" s="6" t="n">
        <v>0.1331</v>
      </c>
      <c r="F26" s="4" t="inlineStr">
        <is>
          <t xml:space="preserve"> </t>
        </is>
      </c>
      <c r="G26" s="6" t="n">
        <v>0.1209</v>
      </c>
    </row>
    <row r="27">
      <c r="A27" s="4" t="inlineStr">
        <is>
          <t>Without Sales Load [Member]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Class A</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2889</v>
      </c>
      <c r="C30" s="4" t="inlineStr">
        <is>
          <t xml:space="preserve"> </t>
        </is>
      </c>
      <c r="D30" s="4" t="inlineStr">
        <is>
          <t xml:space="preserve"> </t>
        </is>
      </c>
      <c r="E30" s="6" t="n">
        <v>0.1288</v>
      </c>
      <c r="F30" s="6" t="n">
        <v>0.1227</v>
      </c>
      <c r="G30" s="4" t="inlineStr">
        <is>
          <t xml:space="preserve"> </t>
        </is>
      </c>
    </row>
    <row r="31">
      <c r="A31" s="4" t="inlineStr">
        <is>
          <t>Without Sales Load [Member] | 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Class C</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2793</v>
      </c>
      <c r="C34" s="4" t="inlineStr">
        <is>
          <t xml:space="preserve"> </t>
        </is>
      </c>
      <c r="D34" s="6" t="n">
        <v>0.0357</v>
      </c>
      <c r="E34" s="4" t="inlineStr">
        <is>
          <t xml:space="preserve"> </t>
        </is>
      </c>
      <c r="F34" s="4" t="inlineStr">
        <is>
          <t xml:space="preserve"> </t>
        </is>
      </c>
      <c r="G34" s="4" t="inlineStr">
        <is>
          <t xml:space="preserve"> </t>
        </is>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3786</v>
      </c>
      <c r="C38" s="4" t="inlineStr">
        <is>
          <t xml:space="preserve"> </t>
        </is>
      </c>
      <c r="D38" s="4" t="inlineStr">
        <is>
          <t xml:space="preserve"> </t>
        </is>
      </c>
      <c r="E38" s="6" t="n">
        <v>0.146</v>
      </c>
      <c r="F38" s="6" t="n">
        <v>0.1319</v>
      </c>
      <c r="G38" s="4" t="inlineStr">
        <is>
          <t xml:space="preserve"> </t>
        </is>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3786</v>
      </c>
      <c r="C42" s="4" t="inlineStr">
        <is>
          <t xml:space="preserve"> </t>
        </is>
      </c>
      <c r="D42" s="6" t="n">
        <v>0.0973</v>
      </c>
      <c r="E42" s="4" t="inlineStr">
        <is>
          <t xml:space="preserve"> </t>
        </is>
      </c>
      <c r="F42" s="4" t="inlineStr">
        <is>
          <t xml:space="preserve"> </t>
        </is>
      </c>
      <c r="G42" s="4" t="inlineStr">
        <is>
          <t xml:space="preserve"> </t>
        </is>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3786</v>
      </c>
      <c r="C46" s="4" t="inlineStr">
        <is>
          <t xml:space="preserve"> </t>
        </is>
      </c>
      <c r="D46" s="4" t="inlineStr">
        <is>
          <t xml:space="preserve"> </t>
        </is>
      </c>
      <c r="E46" s="6" t="n">
        <v>0.146</v>
      </c>
      <c r="F46" s="4" t="inlineStr">
        <is>
          <t xml:space="preserve"> </t>
        </is>
      </c>
      <c r="G46" s="6" t="n">
        <v>0.1252</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3786</v>
      </c>
      <c r="C50" s="6" t="n">
        <v>0.1564</v>
      </c>
      <c r="D50" s="4" t="inlineStr">
        <is>
          <t xml:space="preserve"> </t>
        </is>
      </c>
      <c r="E50" s="4" t="inlineStr">
        <is>
          <t xml:space="preserve"> </t>
        </is>
      </c>
      <c r="F50" s="4" t="inlineStr">
        <is>
          <t xml:space="preserve"> </t>
        </is>
      </c>
      <c r="G50" s="4" t="inlineStr">
        <is>
          <t xml:space="preserve"> </t>
        </is>
      </c>
    </row>
    <row r="51">
      <c r="A51" s="4" t="inlineStr">
        <is>
          <t>Russell 3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3786</v>
      </c>
      <c r="C54" s="4" t="inlineStr">
        <is>
          <t xml:space="preserve"> </t>
        </is>
      </c>
      <c r="D54" s="4" t="inlineStr">
        <is>
          <t xml:space="preserve"> </t>
        </is>
      </c>
      <c r="E54" s="6" t="n">
        <v>0.146</v>
      </c>
      <c r="F54" s="4" t="inlineStr">
        <is>
          <t xml:space="preserve"> </t>
        </is>
      </c>
      <c r="G54" s="6" t="n">
        <v>0.1252</v>
      </c>
    </row>
    <row r="55">
      <c r="A55" s="4" t="inlineStr">
        <is>
          <t>Russell 3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6" t="n">
        <v>0.3786</v>
      </c>
      <c r="C58" s="4" t="inlineStr">
        <is>
          <t xml:space="preserve"> </t>
        </is>
      </c>
      <c r="D58" s="4" t="inlineStr">
        <is>
          <t xml:space="preserve"> </t>
        </is>
      </c>
      <c r="E58" s="6" t="n">
        <v>0.146</v>
      </c>
      <c r="F58" s="4" t="inlineStr">
        <is>
          <t xml:space="preserve"> </t>
        </is>
      </c>
      <c r="G58" s="6" t="n">
        <v>0.12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A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A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A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A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A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A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A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A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C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C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C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C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C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C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C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C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F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F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FI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FI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F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FI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F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F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FI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F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R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R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R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R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R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R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R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R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formation Technolog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03</v>
      </c>
    </row>
    <row r="5">
      <c r="A5" s="4" t="inlineStr">
        <is>
          <t>Class I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7</v>
      </c>
    </row>
    <row r="8">
      <c r="A8" s="4" t="inlineStr">
        <is>
          <t>Class I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1</v>
      </c>
    </row>
    <row r="11">
      <c r="A11" s="4" t="inlineStr">
        <is>
          <t>Class I | Industrial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5</v>
      </c>
    </row>
    <row r="14">
      <c r="A14" s="4" t="inlineStr">
        <is>
          <t>Class 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04</v>
      </c>
    </row>
    <row r="17">
      <c r="A17" s="4" t="inlineStr">
        <is>
          <t>Class I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5</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8</v>
      </c>
    </row>
    <row r="23">
      <c r="A23" s="4" t="inlineStr">
        <is>
          <t>Class I | Communication Servic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Class I | Real Estate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3</v>
      </c>
    </row>
    <row r="29">
      <c r="A29" s="4" t="inlineStr">
        <is>
          <t>Class I | Util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5:10:40Z</dcterms:created>
  <dcterms:modified xmlns:dcterms="http://purl.org/dc/terms/" xmlns:xsi="http://www.w3.org/2001/XMLSchema-instance" xsi:type="dcterms:W3CDTF">2024-12-31T15:10:40Z</dcterms:modified>
</cp:coreProperties>
</file>